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1057877</t>
        </is>
      </c>
    </row>
    <row r="4">
      <c r="A4" s="4" t="inlineStr">
        <is>
          <t>Registrant Name</t>
        </is>
      </c>
      <c r="B4" s="4" t="inlineStr">
        <is>
          <t>IDACORP INC.</t>
        </is>
      </c>
    </row>
    <row r="5">
      <c r="A5" s="4" t="inlineStr">
        <is>
          <t>Registration File Number</t>
        </is>
      </c>
      <c r="B5" s="4" t="inlineStr">
        <is>
          <t>333-285140</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Feb. 21, 2025 USD ($)</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IDACORP, Inc. Common Stock</t>
        </is>
      </c>
    </row>
    <row r="6">
      <c r="A6" s="4" t="inlineStr">
        <is>
          <t>Maximum Aggregate Offering Price</t>
        </is>
      </c>
      <c r="B6" s="5" t="n">
        <v>207646637</v>
      </c>
    </row>
    <row r="7">
      <c r="A7" s="4" t="inlineStr">
        <is>
          <t>Carry Forward Form Type</t>
        </is>
      </c>
      <c r="B7" s="4" t="inlineStr">
        <is>
          <t>S-3</t>
        </is>
      </c>
    </row>
    <row r="8">
      <c r="A8" s="4" t="inlineStr">
        <is>
          <t>Carry Forward File Number</t>
        </is>
      </c>
      <c r="B8" s="4" t="inlineStr">
        <is>
          <t>333-264984</t>
        </is>
      </c>
    </row>
    <row r="9">
      <c r="A9" s="4" t="inlineStr">
        <is>
          <t>Carry Forward Initial Effective Date</t>
        </is>
      </c>
      <c r="B9" s="4" t="inlineStr">
        <is>
          <t>May 16,  2022</t>
        </is>
      </c>
    </row>
    <row r="10">
      <c r="A10" s="4" t="inlineStr">
        <is>
          <t>Filing Fee Previously Paid in Connection with Unsold Securities to be Carried Forward</t>
        </is>
      </c>
      <c r="B10" s="6" t="n">
        <v>30648.64</v>
      </c>
    </row>
    <row r="11">
      <c r="A11" s="4" t="inlineStr">
        <is>
          <t>Offering Note</t>
        </is>
      </c>
      <c r="B11" s="4" t="inlineStr">
        <is>
          <t xml:space="preserve">(1) IDACORP, Inc. (“IDACORP”) previously registered $300,000,000 aggregate initial offering price of common stock and debt securities (the “1998 Unsold Securities”) pursuant to Registration Statement No. 333-64737 (i) S- No. 333-155498, S-3ASR, No. 333-178023, S-3ASR, No. 333-188768, S-3ASR, No. 333-211475, S-3ASR, No. 333-231555, (vi) S-3ASR, No. 333-264984, (v) S-3ASR, No. 333-285140, On May 20, 2024, IDACORP filed a prospectus supplement to the 2022 Registration Statement registering an aggregate initial offering price of $300,000,000 of IDACORP common stock in connection with an Equity Distribution Agreement dated as of May 20, 2024 relating to the issuance, offer, and sale from time to time of shares of IDACORP’s common stock having an aggregate gross sale price of up to $300,000,000 (the “ATM Offering”). A portion of the $88,500 of filing fees previously paid by IDACORP in connection with the 1998 Unsold Securities was used as an offset against the $44,280 registration fee due in connection with the ATM Offering. Under the 2022 Registration Statement, IDACORP sold an aggregate of 801,914 shares of its common stock for $92,353,363 under the ATM Offering, for which a filing fee of $13,631.36 was paid, leaving an unused balance of $207,646,637 aggregate amount of its common stock remaining to be sold pursuant to the Equity Distribution Agreement, for which a filing fee of $30,648.64 was paid (the “Unsold Securities”). Pursuant to Rule 415(a)(6), the Unsold Securities are being carried forward and the filing fee previously paid in connection with the Unsold Securities will continue to be applied to the Unsold Securities under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5" t="n">
        <v>207646637</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1:09:02Z</dcterms:created>
  <dcterms:modified xmlns:dcterms="http://purl.org/dc/terms/" xmlns:xsi="http://www.w3.org/2001/XMLSchema-instance" xsi:type="dcterms:W3CDTF">2025-02-24T11:09:02Z</dcterms:modified>
</cp:coreProperties>
</file>